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HSBC EME" sheetId="2" state="visible" r:id="rId2"/>
    <sheet xmlns:r="http://schemas.openxmlformats.org/officeDocument/2006/relationships" name="Risk_Return Detail Data - (HSBC" sheetId="3" state="visible" r:id="rId3"/>
    <sheet xmlns:r="http://schemas.openxmlformats.org/officeDocument/2006/relationships" name="Risk_Return Summary - (HSBC Em4" sheetId="4" state="visible" r:id="rId4"/>
    <sheet xmlns:r="http://schemas.openxmlformats.org/officeDocument/2006/relationships" name="Risk_Return Detail Data - (HSB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1">
  <si>
    <t>Document and Entity Information</t>
  </si>
  <si>
    <t>Mar. 03, 2017</t>
  </si>
  <si>
    <t>Risk/Return:</t>
  </si>
  <si>
    <t>Document Type</t>
  </si>
  <si>
    <t>Document Period End Date</t>
  </si>
  <si>
    <t>Oct. 31,
		2015</t>
  </si>
  <si>
    <t>Registrant Name</t>
  </si>
  <si>
    <t>HSBC FUNDS</t>
  </si>
  <si>
    <t>Central Index Key</t>
  </si>
  <si>
    <t>Amendment Flag</t>
  </si>
  <si>
    <t>false</t>
  </si>
  <si>
    <t>Document Creation Date</t>
  </si>
  <si>
    <t>Mar. 3,
		2017</t>
  </si>
  <si>
    <t>Document Effective Date</t>
  </si>
  <si>
    <t>Prospectus Date</t>
  </si>
  <si>
    <t>Feb. 28,
		2016</t>
  </si>
  <si>
    <t>HSBC EMERGING MARKETS DEBT FUND | Class A</t>
  </si>
  <si>
    <t>Trading Symbol</t>
  </si>
  <si>
    <t>HCGAX</t>
  </si>
  <si>
    <t>HSBC EMERGING MARKETS DEBT FUND | Class I</t>
  </si>
  <si>
    <t>HCGIX</t>
  </si>
  <si>
    <t>HSBC EMERGING MARKETS DEBT FUND | Class S</t>
  </si>
  <si>
    <t>HCGSX</t>
  </si>
  <si>
    <t>HSBC Emerging Markets Local Debt Fund | A Shares</t>
  </si>
  <si>
    <t>HBMAX</t>
  </si>
  <si>
    <t>HSBC Emerging Markets Local Debt Fund | I Shares</t>
  </si>
  <si>
    <t>HBMIX</t>
  </si>
  <si>
    <t>HSBC Emerging Markets Local Debt Fund | S Shares</t>
  </si>
  <si>
    <t>HBMSX</t>
  </si>
  <si>
    <t>HSBC EMERGING MARKETS DEBT FUND</t>
  </si>
  <si>
    <t xml:space="preserve">HSBC
FUNDS HSBC
Emerging Markets Debt Fund Supplement
dated February 8, 2017 to the Prospectus IMPORTANT
NOTICE REGARDING CHANGE IN INVESTMENT POLICY Upon the recommendation
of HSBC Global Asset Management (USA) Inc. (“HSBC”), the Board of Trustees (the “Board”) of the HSBC Emerging
Markets Debt Fund (the “EMD Fund”) and the HSBC Emerging Markets Local Debt Fund (the “EMLD Fund”) approved
certain changes to each Fund’s investment strategies. In addition, the Board approved a change in the EMLD Fund’s name,
and the EMLD Fund’s name will change to the “HSBC Emerging Markets Fixed Income Fund.” These changes will become
effective on April 10, 2017 (the “Effective Date”). In addition, at the upcoming
March 8-9, 2017 meeting of the Board, upon the recommendation of HSBC, the Board will consider a proposal to merge the EMLD Fund
and the EMD Fund. Shareholders will receive additional information about the proposed merger at a later date. The HSBC Emerging
Markets Debt Fund The EMD Fund seeks to achieve
its investment objective by investing, under normal market conditions, at least 80% of its net assets in fixed income instruments
of issuers that economically are tied to emerging markets. The EMD Fund invests in instruments issued by foreign governments, government
agencies and corporations. Currently, investments are generally made in U.S. dollar denominated instruments, but the EMD Fund also
seeks to invest in emerging market local currency denominated instruments. On the Effective Date,
the EMD Fund will generally invest in both U.S. dollar denominated instruments, as well as emerging market local currency denominated
instruments. Consistent with this change, the EMD Fund’s benchmark will be a composite comprised of the J.P. Morgan Emerging
Markets Bond Index Global (50%) and the J.P. Morgan Government Bond Index – Emerging Markets Global Diversified (50%). PLEASE
RETAIN THIS SUPPLEMENT FOR FUTURE REFERENCE </t>
  </si>
  <si>
    <t>Label</t>
  </si>
  <si>
    <t>Element</t>
  </si>
  <si>
    <t>Value</t>
  </si>
  <si>
    <t>rr_RiskReturnAbstract</t>
  </si>
  <si>
    <t>dei_EntityCentralIndexKey</t>
  </si>
  <si>
    <t>Supplement, Text Block</t>
  </si>
  <si>
    <t>hsbcf_SupplementTextBlock</t>
  </si>
  <si>
    <t>Strategy Portfolio Concentration</t>
  </si>
  <si>
    <t>rr_StrategyPortfolioConcentration</t>
  </si>
  <si>
    <t>The EMD Fund
seeks to achieve its investment objective by investing, under normal market conditions, at least 80% of its net assets in fixed
income instruments of issuers that economically are tied to emerging markets. The EMD Fund invests in instruments issued by foreign
governments, government agencies and corporations. Currently, investments are generally made in U.S. dollar denominated instruments,
but the EMD Fund also seeks to invest in emerging market local currency denominated instruments.</t>
  </si>
  <si>
    <t>HSBC Emerging Markets Local Debt Fund</t>
  </si>
  <si>
    <t>HSBC
FUNDS Supplement
dated February 8, 2017 to the Prospectus IMPORTANT
NOTICE REGARDING CHANGE IN INVESTMENT POLICY Upon the recommendation
of HSBC Global Asset Management (USA) Inc. (“HSBC”), the Board of Trustees (the “Board”) of the HSBC Emerging
Markets Debt Fund (the “EMD Fund”) and the HSBC Emerging Markets Local Debt Fund (the “EMLD Fund”) approved
certain changes to each Fund’s investment strategies. In addition, the Board approved a change in the EMLD Fund’s name,
and the EMLD Fund’s name will change to the “HSBC Emerging Markets Fixed Income Fund.” These changes will become
effective on April 10, 2017 (the “Effective Date”). In addition, at the upcoming
March 8-9, 2017 meeting of the Board, upon the recommendation of HSBC, the Board will consider a proposal to merge the EMLD Fund
and the EMD Fund. Shareholders will receive additional information about the proposed merger at a later date. The HSBC Emerging
Markets Local Debt Fund The EMLD Fund currently
seeks to achieve its investment objective by investing, under normal market conditions, at least 80% of its net assets in debt
instruments issued by foreign governments, government agencies or corporations and denominated in local currencies of countries
with emerging securities markets. The Fund may also currently invest in U.S. dollar denominated instruments. On the Effective Date, the
EMLD Fund will become the HSBC Emerging Markets Fixed Income Fund and will invest, under normal market conditions, at least 80%
of its net assets in fixed income instruments of issuers that economically are tied to emerging markets. The HSBC Emerging Markets
Fixed Income Fund will continue to invest in instruments issued by foreign governments, government agencies and corporations. However,
on the Effective Date, the HSBC Emerging Markets Fixed Income Fund will generally invest in both U.S. dollar denominated instruments,
as well as emerging market local currency denominated instruments. Consistent with this change, the HSBC Emerging Markets Fixed
Income Fund’s benchmark will be a composite comprised of the J.P. Morgan Emerging Markets Bond Index Global (50%) and the
J.P. Morgan Government Bond Index – Emerging Markets Global Diversified (50%). PLEASE
RETAIN THIS SUPPLEMENT FOR FUTURE REFERENCE</t>
  </si>
  <si>
    <t>The EMLD
Fund currently seeks to achieve its investment objective by investing, under normal market conditions, at least 80% of its net
assets in debt instruments issued by foreign governments, government agencies or corporations and denominated in local currencies
of countries with emerging securities markets. The Fund may also currently invest in U.S. dollar denominated instruments.</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9829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31</v>
      </c>
      <c r="B1" s="1" t="s">
        <v>32</v>
      </c>
      <c r="C1" s="2" t="s">
        <v>33</v>
      </c>
    </row>
    <row r="2" spans="1:3">
      <c r="A2" s="3" t="s">
        <v>2</v>
      </c>
      <c r="B2" s="4" t="s">
        <v>34</v>
      </c>
    </row>
    <row r="3" spans="1:3">
      <c r="A3" s="4" t="s">
        <v>8</v>
      </c>
      <c r="B3" s="4" t="s">
        <v>35</v>
      </c>
      <c r="C3" s="5" t="n">
        <v>798290</v>
      </c>
    </row>
    <row r="4" spans="1:3">
      <c r="A4" s="4" t="s">
        <v>29</v>
      </c>
    </row>
    <row r="5" spans="1:3">
      <c r="A5" s="3" t="s">
        <v>2</v>
      </c>
      <c r="B5" s="4" t="s">
        <v>34</v>
      </c>
    </row>
    <row r="6" spans="1:3">
      <c r="A6" s="4" t="s">
        <v>36</v>
      </c>
      <c r="B6" s="4" t="s">
        <v>37</v>
      </c>
      <c r="C6" s="4" t="s">
        <v>30</v>
      </c>
    </row>
    <row r="7" spans="1:3">
      <c r="A7" s="4" t="s">
        <v>38</v>
      </c>
      <c r="B7" s="4" t="s">
        <v>39</v>
      </c>
      <c r="C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4"/>
    <col customWidth="1" max="3" min="3" width="80"/>
  </cols>
  <sheetData>
    <row r="1" spans="1:3">
      <c r="A1" s="1" t="s">
        <v>31</v>
      </c>
      <c r="B1" s="1" t="s">
        <v>32</v>
      </c>
      <c r="C1" s="2" t="s">
        <v>33</v>
      </c>
    </row>
    <row r="2" spans="1:3">
      <c r="A2" s="3" t="s">
        <v>2</v>
      </c>
      <c r="B2" s="4" t="s">
        <v>34</v>
      </c>
    </row>
    <row r="3" spans="1:3">
      <c r="A3" s="4" t="s">
        <v>8</v>
      </c>
      <c r="B3" s="4" t="s">
        <v>35</v>
      </c>
      <c r="C3" s="5" t="n">
        <v>798290</v>
      </c>
    </row>
    <row r="4" spans="1:3">
      <c r="A4" s="4" t="s">
        <v>41</v>
      </c>
    </row>
    <row r="5" spans="1:3">
      <c r="A5" s="3" t="s">
        <v>2</v>
      </c>
      <c r="B5" s="4" t="s">
        <v>34</v>
      </c>
    </row>
    <row r="6" spans="1:3">
      <c r="A6" s="4" t="s">
        <v>36</v>
      </c>
      <c r="B6" s="4" t="s">
        <v>37</v>
      </c>
      <c r="C6" s="4" t="s">
        <v>42</v>
      </c>
    </row>
    <row r="7" spans="1:3">
      <c r="A7" s="4" t="s">
        <v>38</v>
      </c>
      <c r="B7" s="4" t="s">
        <v>39</v>
      </c>
      <c r="C7"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31</v>
      </c>
      <c r="B1" s="1" t="s">
        <v>32</v>
      </c>
      <c r="C1" s="2" t="s">
        <v>33</v>
      </c>
    </row>
    <row r="2" spans="1:3">
      <c r="A2" s="3" t="s">
        <v>2</v>
      </c>
      <c r="B2" s="4" t="s">
        <v>34</v>
      </c>
    </row>
    <row r="3" spans="1:3">
      <c r="A3" s="4" t="s">
        <v>3</v>
      </c>
      <c r="B3" s="4" t="s">
        <v>44</v>
      </c>
      <c r="C3" s="5" t="n">
        <v>497</v>
      </c>
    </row>
    <row r="4" spans="1:3">
      <c r="A4" s="4" t="s">
        <v>4</v>
      </c>
      <c r="B4" s="4" t="s">
        <v>45</v>
      </c>
      <c r="C4" s="4" t="s">
        <v>5</v>
      </c>
    </row>
    <row r="5" spans="1:3">
      <c r="A5" s="4" t="s">
        <v>6</v>
      </c>
      <c r="B5" s="4" t="s">
        <v>46</v>
      </c>
      <c r="C5" s="4" t="s">
        <v>7</v>
      </c>
    </row>
    <row r="6" spans="1:3">
      <c r="A6" s="4" t="s">
        <v>8</v>
      </c>
      <c r="B6" s="4" t="s">
        <v>35</v>
      </c>
      <c r="C6" s="5" t="n">
        <v>798290</v>
      </c>
    </row>
    <row r="7" spans="1:3">
      <c r="A7" s="4" t="s">
        <v>9</v>
      </c>
      <c r="B7" s="4" t="s">
        <v>47</v>
      </c>
      <c r="C7" s="4" t="s">
        <v>10</v>
      </c>
    </row>
    <row r="8" spans="1:3">
      <c r="A8" s="4" t="s">
        <v>11</v>
      </c>
      <c r="B8" s="4" t="s">
        <v>48</v>
      </c>
      <c r="C8" s="4" t="s">
        <v>12</v>
      </c>
    </row>
    <row r="9" spans="1:3">
      <c r="A9" s="4" t="s">
        <v>13</v>
      </c>
      <c r="B9" s="4" t="s">
        <v>49</v>
      </c>
      <c r="C9" s="4" t="s">
        <v>12</v>
      </c>
    </row>
    <row r="10" spans="1:3">
      <c r="A10" s="4" t="s">
        <v>14</v>
      </c>
      <c r="B10" s="4" t="s">
        <v>50</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29:19Z</dcterms:created>
  <dcterms:modified xmlns:dcterms="http://purl.org/dc/terms/" xmlns:xsi="http://www.w3.org/2001/XMLSchema-instance" xsi:type="dcterms:W3CDTF">2017-03-23T17:29:19Z</dcterms:modified>
</cp:coreProperties>
</file>